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.0_);_(&quot;$ &quot;(#,##0.0)"/>
    <numFmt numFmtId="165" formatCode="#,##0.00000%_);(#,##0.00000%)"/>
    <numFmt numFmtId="166" formatCode="_(&quot;$ &quot;#,##0_);_(&quot;$ &quot;(#,##0)"/>
    <numFmt numFmtId="167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4" customWidth="1" min="2" max="2"/>
  </cols>
  <sheetData>
    <row r="1">
      <c r="A1" s="1" t="inlineStr">
        <is>
          <t>Submission</t>
        </is>
      </c>
      <c r="B1" s="2" t="inlineStr">
        <is>
          <t>Jan. 0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01732</t>
        </is>
      </c>
    </row>
    <row r="4">
      <c r="A4" s="4" t="inlineStr">
        <is>
          <t>Registrant Name</t>
        </is>
      </c>
      <c r="B4" s="4" t="inlineStr">
        <is>
          <t>Altair Engineering Inc.</t>
        </is>
      </c>
    </row>
    <row r="5">
      <c r="A5" s="4" t="inlineStr">
        <is>
          <t>Form Type</t>
        </is>
      </c>
      <c r="B5" s="4" t="inlineStr">
        <is>
          <t>Schedule 14A</t>
        </is>
      </c>
    </row>
    <row r="6">
      <c r="A6" s="4" t="inlineStr">
        <is>
          <t>Submission Type</t>
        </is>
      </c>
      <c r="B6" s="4" t="inlineStr">
        <is>
          <t>PREM14A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Jan. 01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Transaction Valuation</t>
        </is>
      </c>
      <c r="B4" s="5" t="n">
        <v>10640604429.2</v>
      </c>
    </row>
    <row r="5">
      <c r="A5" s="4" t="inlineStr">
        <is>
          <t>Fee Rate</t>
        </is>
      </c>
      <c r="B5" s="6" t="n">
        <v>0.0001531</v>
      </c>
    </row>
    <row r="6">
      <c r="A6" s="4" t="inlineStr">
        <is>
          <t>Amount of Registration Fee</t>
        </is>
      </c>
      <c r="B6" s="7" t="n">
        <v>1629077</v>
      </c>
    </row>
    <row r="7">
      <c r="A7" s="4" t="inlineStr">
        <is>
          <t>Offering Note</t>
        </is>
      </c>
      <c r="B7" s="4" t="inlineStr">
        <is>
          <t>(1) Aggregate number of securities to which transaction applies: As of November 6, 2024, the maximum number of shares of common stock, par value $0.0001 (“common stock”) of Altair Engineering Inc. (“Altair”) to which this transaction applies is estimated to be 96,845,487, which consists of (a) 59,888,780 shares of Altair’s Class A common stock, par value $0.0001 (“Class A common stock”) outstanding, entitled to receive the per share merger consideration of $113.00; (b) 25,406,574 shares of Altair’s Class B common stock, par value $0.0001 (“Class B common stock”) outstanding, entitled to receive the per share merger consideration of $113.00; (c)(i) 3,831,142 shares of Class A common stock underlying outstanding stock options vested as of November 6, 2024, entitled to receive the per share merger consideration of $113.00 minus any applicable exercise price and (ii) 2,714,026 shares of Class A common stock underlying outstanding stock options expected to vest prior to or on December 31, 2025, entitled to receive the per share merger consideration of $113.00 minus any applicable exercise price; (d) 474,603 shares of Class A common stock underlying outstanding restricted stock units expected to vest prior to or on December 31, 2025, entitled to receive the per share merger consideration of $113.00; (e) 60,000 shares of Class A common stock expected to be issued pursuant to the employee stock purchase plan entitled to receive the per share merger consideration of $113.00; (f) 299,174 shares of Class A common stock issuable on a contingent basis pursuant to selected purchase agreements entitled to receive the per share merger consideration of $113.00; and (g) up to a maximum 4,171,188 shares of Class A common stock issuable pursuant to the conversion of convertible notes (assuming a maximum conversion rate equal to 18.1356 shares of Class A common stock per $1,000 principal amount, subject to adjustment as provided in the indenture and after giving effect to the transaction) entitled to receive the per share merger consideration of $113.00.
(2) Per unit price or other underlying value of transaction computed pursuant to Exchange Act Rule 0-11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0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7" t="n">
        <v>0</v>
      </c>
    </row>
    <row r="4">
      <c r="A4" s="4" t="inlineStr">
        <is>
          <t>Total Fee Amount</t>
        </is>
      </c>
      <c r="B4" s="8" t="n">
        <v>1629077</v>
      </c>
    </row>
    <row r="5">
      <c r="A5" s="4" t="inlineStr">
        <is>
          <t>Total Transaction Valuation</t>
        </is>
      </c>
      <c r="B5" s="9" t="n">
        <v>10640604429.2</v>
      </c>
    </row>
    <row r="6">
      <c r="A6" s="4" t="inlineStr">
        <is>
          <t>Total Offset Amount</t>
        </is>
      </c>
      <c r="B6" s="8" t="n">
        <v>0</v>
      </c>
    </row>
    <row r="7">
      <c r="A7" s="4" t="inlineStr">
        <is>
          <t>Net Fee</t>
        </is>
      </c>
      <c r="B7" s="7" t="n">
        <v>162907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22:00:53Z</dcterms:created>
  <dcterms:modified xmlns:dcterms="http://purl.org/dc/terms/" xmlns:xsi="http://www.w3.org/2001/XMLSchema-instance" xsi:type="dcterms:W3CDTF">2024-12-04T22:00:53Z</dcterms:modified>
</cp:coreProperties>
</file>